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ONEY M" sheetId="2" r:id="rId2"/>
    <s:sheet name="Risk_Return Detail Data- MONE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Other</t>
  </si>
  <si>
    <t>Document Period End Date</t>
  </si>
  <si>
    <t>dei_DocumentPeriodEndDate</t>
  </si>
  <si>
    <t>Sep. 29,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2,
		2015</t>
  </si>
  <si>
    <t>Jun. 02, 2015</t>
  </si>
  <si>
    <t>Money Market Obligations Trust Federated Municipal Obligations Fund Cash II Shares (TICKER MODXX) Federated Prime Cash Obligations Fund Automated Shares (TICKER PTA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 The following items are for Federated Municipal Obligations Fund only: a. Please add the following as the first risk in the section entitled " What are the Main Risks of Investing in the Fund? " Tax-Exempt Securities Risk</t>
  </si>
  <si>
    <t>Supplement [Text Block]</t>
  </si>
  <si>
    <t>mmot1_SupplementTextBlock</t>
  </si>
  <si>
    <t>Cash II Shares | Federated Municipal Obligations Fund</t>
  </si>
  <si>
    <t>Money Market Obligations Trust Federated Municipal Obligations Fund Cash II Shares (TICKER MOD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 The following items are for Federated Municipal Obligations Fund only: a. Please add the following as the first risk in the section entitled " What are the Main Risks of Investing in the Fund? " Tax-Exempt Securities Risk</t>
  </si>
  <si>
    <t>Cash II Shares | Federated Prime Cash Obligations Fund</t>
  </si>
  <si>
    <t>Money Market Obligations Trust Federated Prime Cash Obligations Fund Cash II Shares (TICKER PCD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Cash Series Shares | Federated Municipal Obligations Fund</t>
  </si>
  <si>
    <t>Money Market Obligations Trust Federated Municipal Obligations Fund Cash Series Shares (TICKER MFS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 The following items are for Federated Municipal Obligations Fund only: a. Please add the following as the first risk in the section entitled " What are the Main Risks of Investing in the Fund? " Tax-Exempt Securities Risk</t>
  </si>
  <si>
    <t>Cash Series Shares | Federated Prime Cash Obligations Fund</t>
  </si>
  <si>
    <t>Money Market Obligations Trust Federated Prime Cash Obligations Fund Cash Series Shares (TICKER PTS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Investment Shares | Federated Municipal Obligations Fund</t>
  </si>
  <si>
    <t>Money Market Obligations Trust Federated Municipal Obligations Fund Investment Shares (TICKER MOI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 The following items are for Federated Municipal Obligations Fund only: a. Please add the following as the first risk in the section entitled " What are the Main Risks of Investing in the Fund? " Tax-Exempt Securities Risk</t>
  </si>
  <si>
    <t>Trust Shares | Federated Municipal Obligations Fund</t>
  </si>
  <si>
    <t>Money Market Obligations Trust Federated Municipal Obligations Fund Trust Shares (TICKER MOT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 The following items are for Federated Municipal Obligations Fund only: a. Please add the following as the first risk in the section entitled " What are the Main Risks of Investing in the Fund? " Tax-Exempt Securities Risk</t>
  </si>
  <si>
    <t>Trust Shares | Federated Prime Cash Obligations Fund</t>
  </si>
  <si>
    <t>Money Market Obligations Trust Federated Prime Cash Obligations Fund Trust Shares (TICKER PTT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Automated Shares | Federated Prime Cash Obligations Fund</t>
  </si>
  <si>
    <t>Money Market Obligations Trust Federated Prime Cash Obligations Fund Automated Shares (TICKER PTA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Class R Shares | Federated Prime Cash Obligations Fund</t>
  </si>
  <si>
    <t>Money Market Obligations Trust Federated Prime Cash Obligations Fund Class R Shares (TICKER PTRXX) SUPPLEMENT TO PROSPECTUSES DATED JUNE 2, 2015 1. Please add the following as the first five paragraphs of the section entitled " What are the Main Risks of Investing in the Fund? "On July 23, 2014, the SEC voted to amend Rule 2a-7 and other rules and forms related to money market funds. Under these amendments, money market funds that are designated as "retail" money market funds will be permitted to continue to use amortized cost to value their portfolio securities and to transact at a stable $1.00 net asset value as they do today. To qualify as a retail money market fund under these amendments, prior to October 14, 2016, a fund must adopt policies and procedures reasonably designed to limit investments in the fund to accounts beneficially owned by natural persons. The Fund expects to operate as a retail money market fund beginning on or about October 14, 2016. Further, under the SEC's amendments, prior to October 14, 2016, the Fund must adopt policies and procedures for imposing liquidity fees on redemptions or temporarily suspending redemptions ("gating") if the Fund's weekly liquid assets fall below a certain threshold and the Board of Trustees (the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Prior to October 14, 2016, the Board will adopt policies and procedures (a) to limit the beneficial owners of its shares to natural persons and (b) to allow the Fund to impose liquidity fees and temporarily suspend redemptions. Upon the adoption of such policies and procedures, the prospectuses and statement of additional information of the Fund will be updated to reflect those changes. The updated prospectus and statement of additional information will provide more details regarding when the Fund will treat shares as beneficially owned by natural persons and the process for imposing liquidity fees or temporarily suspending redemptions. These determinations, actions, and anticipated timing of such actions are preliminary and remain subject to formal Board determinations and future changes. As appropriate, shareholders will be given notice of further developments." 2.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56517</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8</v>
      </c>
      <c t="s" r="B5" s="4">
        <v>29</v>
      </c>
      <c t="s" r="C5" s="4">
        <v>27</v>
      </c>
    </row>
    <row spans="1:3" r="6">
      <c t="s" r="A6" s="4">
        <v>30</v>
      </c>
    </row>
    <row spans="1:3" r="7">
      <c t="s" r="A7" s="3">
        <v>3</v>
      </c>
      <c t="s" r="B7" s="4">
        <v>4</v>
      </c>
    </row>
    <row spans="1:3" r="8">
      <c t="s" r="A8" s="4">
        <v>28</v>
      </c>
      <c t="s" r="B8" s="4">
        <v>29</v>
      </c>
      <c t="s" r="C8" s="4">
        <v>31</v>
      </c>
    </row>
    <row spans="1:3" r="9">
      <c t="s" r="A9" s="4">
        <v>32</v>
      </c>
    </row>
    <row spans="1:3" r="10">
      <c t="s" r="A10" s="3">
        <v>3</v>
      </c>
      <c t="s" r="B10" s="4">
        <v>4</v>
      </c>
    </row>
    <row spans="1:3" r="11">
      <c t="s" r="A11" s="4">
        <v>28</v>
      </c>
      <c t="s" r="B11" s="4">
        <v>29</v>
      </c>
      <c t="s" r="C11" s="4">
        <v>33</v>
      </c>
    </row>
    <row spans="1:3" r="12">
      <c t="s" r="A12" s="4">
        <v>34</v>
      </c>
    </row>
    <row spans="1:3" r="13">
      <c t="s" r="A13" s="3">
        <v>3</v>
      </c>
      <c t="s" r="B13" s="4">
        <v>4</v>
      </c>
    </row>
    <row spans="1:3" r="14">
      <c t="s" r="A14" s="4">
        <v>28</v>
      </c>
      <c t="s" r="B14" s="4">
        <v>29</v>
      </c>
      <c t="s" r="C14" s="4">
        <v>35</v>
      </c>
    </row>
    <row spans="1:3" r="15">
      <c t="s" r="A15" s="4">
        <v>36</v>
      </c>
    </row>
    <row spans="1:3" r="16">
      <c t="s" r="A16" s="3">
        <v>3</v>
      </c>
      <c t="s" r="B16" s="4">
        <v>4</v>
      </c>
    </row>
    <row spans="1:3" r="17">
      <c t="s" r="A17" s="4">
        <v>28</v>
      </c>
      <c t="s" r="B17" s="4">
        <v>29</v>
      </c>
      <c t="s" r="C17" s="4">
        <v>37</v>
      </c>
    </row>
    <row spans="1:3" r="18">
      <c t="s" r="A18" s="4">
        <v>38</v>
      </c>
    </row>
    <row spans="1:3" r="19">
      <c t="s" r="A19" s="3">
        <v>3</v>
      </c>
      <c t="s" r="B19" s="4">
        <v>4</v>
      </c>
    </row>
    <row spans="1:3" r="20">
      <c t="s" r="A20" s="4">
        <v>28</v>
      </c>
      <c t="s" r="B20" s="4">
        <v>29</v>
      </c>
      <c t="s" r="C20" s="4">
        <v>39</v>
      </c>
    </row>
    <row spans="1:3" r="21">
      <c t="s" r="A21" s="4">
        <v>40</v>
      </c>
    </row>
    <row spans="1:3" r="22">
      <c t="s" r="A22" s="3">
        <v>3</v>
      </c>
      <c t="s" r="B22" s="4">
        <v>4</v>
      </c>
    </row>
    <row spans="1:3" r="23">
      <c t="s" r="A23" s="4">
        <v>28</v>
      </c>
      <c t="s" r="B23" s="4">
        <v>29</v>
      </c>
      <c t="s" r="C23" s="4">
        <v>41</v>
      </c>
    </row>
    <row spans="1:3" r="24">
      <c t="s" r="A24" s="4">
        <v>42</v>
      </c>
    </row>
    <row spans="1:3" r="25">
      <c t="s" r="A25" s="3">
        <v>3</v>
      </c>
      <c t="s" r="B25" s="4">
        <v>4</v>
      </c>
    </row>
    <row spans="1:3" r="26">
      <c t="s" r="A26" s="4">
        <v>28</v>
      </c>
      <c t="s" r="B26" s="4">
        <v>29</v>
      </c>
      <c t="s" r="C26" s="4">
        <v>43</v>
      </c>
    </row>
    <row spans="1:3" r="27">
      <c t="s" r="A27" s="4">
        <v>44</v>
      </c>
    </row>
    <row spans="1:3" r="28">
      <c t="s" r="A28" s="3">
        <v>3</v>
      </c>
      <c t="s" r="B28" s="4">
        <v>4</v>
      </c>
    </row>
    <row spans="1:3" r="29">
      <c t="s" r="A29" s="4">
        <v>28</v>
      </c>
      <c t="s" r="B29" s="4">
        <v>29</v>
      </c>
      <c t="s" r="C29" s="4">
        <v>45</v>
      </c>
    </row>
    <row spans="1:3" r="30">
      <c t="s" r="A30" s="4">
        <v>46</v>
      </c>
    </row>
    <row spans="1:3" r="31">
      <c t="s" r="A31" s="3">
        <v>3</v>
      </c>
      <c t="s" r="B31" s="4">
        <v>4</v>
      </c>
    </row>
    <row spans="1:3" r="32">
      <c t="s" r="A32" s="4">
        <v>28</v>
      </c>
      <c t="s" r="B32" s="4">
        <v>29</v>
      </c>
      <c t="s" r="C32" s="4">
        <v>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ONEY M</vt:lpstr>
      <vt:lpstr>Risk_Return Detail Data- MONE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09:33:05Z</dcterms:created>
  <dcterms:modified xmlns:dcterms="http://purl.org/dc/terms/" xmlns:xsi="http://www.w3.org/2001/XMLSchema-instance" xsi:type="dcterms:W3CDTF">2015-10-09T09:33:05Z</dcterms:modified>
  <dc:title xmlns:dc="http://purl.org/dc/elements/1.1/">Untitled</dc:title>
  <dc:description xmlns:dc="http://purl.org/dc/elements/1.1/"/>
  <dc:subject xmlns:dc="http://purl.org/dc/elements/1.1/"/>
  <cp:keywords/>
  <cp:category/>
</cp:coreProperties>
</file>